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gree Realty Corporation</t>
        </is>
      </c>
    </row>
    <row r="8">
      <c r="A8" s="4" t="inlineStr">
        <is>
          <t>Entity Central Index Key</t>
        </is>
      </c>
      <c r="B8" s="4" t="inlineStr">
        <is>
          <t>00009172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 ay ersus erformance ​
The following table provides information about the relationship between executive compensation actually paid and certain financial performance of the Company. For further information concerning the Company’s variable pay-for-performance philosophy and how the Company’s aligns executive compensation with the Company’s performance, refer to “Compensation Discussion and Analysis.” Year ​ ​ Summary (1) ​ ​ Compensation (2) ​ ​ Average (3) ​ ​ Average (4) ​ ​ Value of Initial Fixed $100 ​ ​ Net Income ( thousands ) (7) ​ ​ AFFO (per diluted (8) ​ ​ Total (5) ​ ​ Peer Group (6) ​ (a) ​ ​ (b) ​ ​ (c) ​ ​ (d) ​ ​ (e) ​ ​ (f) ​ ​ (g) ​ ​ (h) ​ ​ (i) ​ 2022 ​ ​ ​ $ 7,656,072 ​ ​ ​ ​ $ 9,778,145 ​ ​ ​ ​ $ 1,048,261 ​ ​ ​ ​ $ 1,110,318 ​ ​ ​ ​ $ 113.42 ​ ​ ​ ​ $ 99.82 ​ ​ ​ ​ $ 153,035 ​ ​ ​ ​ $ 3.83 ​ ​ 2021 ​ ​ ​ $ 7,341,625 ​ ​ ​ ​ $ 8,465,147 ​ ​ ​ ​ $ 825,199 ​ ​ ​ ​ $ 508,644 ​ ​ ​ ​ $ 109.60 ​ ​ ​ ​ $ 132.23 ​ ​ ​ ​ $ 122,876 ​ ​ ​ ​ $ 3.51 ​ ​ 2020 ​ ​ ​ $ 7,517,366 ​ ​ ​ ​ $ 7,975,373 ​ ​ ​ ​ $ 761,782 ​ ​ ​ ​ $ 764,191 ​ ​ ​ ​ $ 98.51 ​ ​ ​ ​ $ 92.43 ​ ​ ​ ​ $ 91,972 ​ ​ ​ ​ $ 3.20 ​ ​ ​ (1) The dollar amounts reported in column (b) are the amounts of total compensation reported for Mr. Agree (our Chief Executive Officer) for each corresponding year in the “Total” column of the Summary Compensation Table. Refer to “Executive Compensation Tables — Summary Compensation Table.” ​ (2)
The dollar amounts reported in column (c) represent the amount of “compensation actually paid” to Mr. Agree, as computed in accordance with Item 402(v) of Regulation S-K. The dollar amounts do not reflect the actual amount of compensation earned by or paid to Mr. Agree during the applicable year. In accordance with the requirements of Item 402(v) of Regulation S-K, the following adjustments were made to Mr. Agree’s total compensation for each year to determine the compensation actually paid: ​ Year ​ ​ Reported ​ ​ Reported (a) ​ ​ Equity Award (b) ​ ​ Compensation ​ 2022 ​ ​ ​ $ 7,656,072 ​ ​ ​ ​ $ (3,666,730 ) ​ ​ ​ ​ $ 5,788,803 ​ ​ ​ ​ $ 9,778,145 ​ ​ 2021 ​ ​ ​ $ 7,341,625 ​ ​ ​ ​ $ (3,469,080 ) ​ ​ ​ ​ $ 4,592,602 ​ ​ ​ ​ $ 8,465,147 ​ ​ 2020 ​ ​ ​ $ 7,517,366 ​ ​ ​ ​ $ (3,731,809 ) ​ ​ ​ ​ $ 4,189,816 ​ ​ ​ ​ $ 7,975,373 ​ ​ ​
(a)
The grant date fair value of equity awards represents the total of the amounts reported in the “Stock Awards” column in the Summary Compensation Table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Year ​ ​ Year End Fair ​ ​ Year over ​ ​ Year over ​ ​ Value of ​ ​ Total ​ 2022 ​ ​ ​ $ 4,562,604 ​ ​ ​ ​ $ 1,182,878 ​ ​ ​ ​ $ (468,543 ) ​ ​ ​ ​ $ 511,864 ​ ​ ​ ​ $ 5,788,803 ​ ​ 2021 ​ ​ ​ $ 3,963,450 ​ ​ ​ ​ $ 124,045 ​ ​ ​ ​ $ (96,376 ) ​ ​ ​ ​ $ 601,483 ​ ​ ​ ​ $ 4,592,602 ​ ​ 2020 ​ ​ ​ $ 3,257,260 ​ ​ ​ ​ $ 375,176 ​ ​ ​ ​ $ 360,480 ​ ​ ​ ​ $ 196,900 ​ ​ ​ ​ $ 4,189,816 ​ ​ ​ (3)
The dollar amounts reported in column (d) represent the average of the amounts reported for the Company’s NEOs as a group (excluding Mr. Agree) in the “Total” column of the Summary Compensation Table in each applicable year. The names of each of the NEOs (excluding Mr. Agree) included for purposes of calculating the average amounts in each applicable year are as follows: (i) for 2022, Peter Coughenour, Craig Erlich, Danielle Spehar, and Nicole Witteveen; (ii) for 2021, Peter Coughenour, Craig Erlich, Simon Leopold, Danielle Spehar, Clayton Thelen and Nicole Witteveen; and (iii) for 2020, Clayton Thelen, Laith Hermiz, Craig Erlich, and Danielle Spehar. ​ (4)
The dollar amounts reported in column (e) represent the average amount of “compensation actually paid” to the NEOs as a group (excluding Mr. Agree), as computed in accordance with Item 402(v) of Regulation S-K. The dollar amounts do not reflect the actual average amount of compensation earned by or paid to the NEOs as a group (excluding Mr. Agree) during the applicable year. In accordance with the requirements of Item 402(v) of Regulation S-K, the following adjustments were made to average total compensation for the NEOs as a group (excluding Mr. Agree) for each year to determine the compensation actually paid, using the same methodology described above in Note 2: ​ Year ​ ​ Average ​ ​ Average ​ ​ Average (a) ​ ​ Average ​ 2022 ​ ​ ​ $ 1,048,261 ​ ​ ​ ​ $ (256,408 ) ​ ​ ​ ​ $ 318,465 ​ ​ ​ ​ $ 1,110,318 ​ ​ 2021 ​ ​ ​ $ 825,199 ​ ​ ​ ​ $ (343,954 ) ​ ​ ​ ​ $ 27,399 ​ ​ ​ ​ $ 508,644 ​ ​ 2020 ​ ​ ​ $ 761,782 ​ ​ ​ ​ $ (278,270 ) ​ ​ ​ ​ $ 280,679 ​ ​ ​ ​ $ 764,191 ​ ​ ​
(a)
The amounts deducted or added in calculating the total average equity award adjustments are as follows: ​ Year ​ ​ Average ​ ​ Average ​ ​ Average ​ ​ Average ​ ​ Average ​ ​ Average ​ 2022 ​ ​ ​ $ 312,359 ​ ​ ​ ​ $ (589 ) ​ ​ ​ ​ $ (8,771 ) ​ ​ ​ ​ $ 0 ​ ​ ​ ​ $ 15,466 ​ ​ ​ ​ $ 318,465 ​ ​ 2021 ​ ​ ​ $ 108,261 ​ ​ ​ ​ $ 6,572 ​ ​ ​ ​ $ (1,852 ) ​ ​ ​ ​ $ (95,249 ) ​ ​ ​ ​ $ 9,667 ​ ​ ​ ​ $ 27,399 ​ ​ 2020 ​ ​ ​ $ 250,810 ​ ​ ​ ​ $ 11,216 ​ ​ ​ ​ $ 7,286 ​ ​ ​ ​ $ 0 ​ ​ ​ ​ $ 11,367 ​ ​ ​ ​ $ 280,679 ​ ​ ​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 (6)
Represents the weighted peer group TSR, weighted according to the respective companies’ stock market capitalization at the beginning of each period for which a return is indicated. The peer group used for this purpose is the following published industry index: MSCI US REIT (RMZ) Index. ​
(7)
The dollar amounts reported represent the amount of net income reflected in the Company’s audited consolidated financial statements for the applicable year. ​ (8)
The Company defines Adjusted Funds From Operations (AFFO) as net income computed in accordance with GAAP, excluding certain non-cash and infrequently occurring items, specifically, (i) depreciation of real-estate and non-real estate assets; (ii) amortization of acquisition related lease intangibles and leasing costs; (iii) provision for impairment; (iv) gains (or losses) from sales of real estate assets and/or changes in control; (v) loss on extinguishment of debt and settlement of related hedges; (vi) straight-line accrued rent; (vii) stock-based compensation expense; (viii) amortization of financing fees; and (ix) certain other items, such as deferred tax expense, that increase net income in accordance with GAAP. While the Company uses numerous financial and non-financial performance measures for the purpose of evaluating performance for the Company’s compensation programs, the Company has determined AFFO (per diluted common share and partnership unit)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
        </is>
      </c>
      <c r="C4" s="4" t="inlineStr">
        <is>
          <t xml:space="preserve"> </t>
        </is>
      </c>
      <c r="D4" s="4" t="inlineStr">
        <is>
          <t xml:space="preserve"> </t>
        </is>
      </c>
    </row>
    <row r="5">
      <c r="A5" s="4" t="inlineStr">
        <is>
          <t>Company Selected Measure Name</t>
        </is>
      </c>
      <c r="B5" s="4" t="inlineStr">
        <is>
          <t>AFFO   (per diluted  common  share and  partnership  unit)</t>
        </is>
      </c>
      <c r="C5" s="4" t="inlineStr">
        <is>
          <t xml:space="preserve"> </t>
        </is>
      </c>
      <c r="D5" s="4" t="inlineStr">
        <is>
          <t xml:space="preserve"> </t>
        </is>
      </c>
    </row>
    <row r="6">
      <c r="A6" s="4" t="inlineStr">
        <is>
          <t>Named Executive Officers, Footnote [Text Block]</t>
        </is>
      </c>
      <c r="B6" s="4" t="inlineStr">
        <is>
          <t xml:space="preserve"> (1) (3)
The dollar amounts reported in column (d) represent the average of the amounts reported for the Company’s NEOs as a group (excluding Mr. Agree) in the “Total” column of the Summary Compensation Table in each applicable year. The names of each of the NEOs (excluding Mr. Agree) included for purposes of calculating the average amounts in each applicable year are as follows: (i) for 2022, Peter Coughenour, Craig Erlich, Danielle Spehar, and Nicole Witteveen; (ii) for 2021, Peter Coughenour, Craig Erlich, Simon Leopold, Danielle Spehar, Clayton Thelen and Nicole Witteveen; and (iii) for 2020, Clayton Thelen, Laith Hermiz, Craig Erlich, and Danielle Spehar. </t>
        </is>
      </c>
      <c r="C6" s="4" t="inlineStr">
        <is>
          <t xml:space="preserve"> </t>
        </is>
      </c>
      <c r="D6" s="4" t="inlineStr">
        <is>
          <t xml:space="preserve"> </t>
        </is>
      </c>
    </row>
    <row r="7">
      <c r="A7" s="4" t="inlineStr">
        <is>
          <t>Peer Group Issuers, Footnote [Text Block]</t>
        </is>
      </c>
      <c r="B7" s="4" t="inlineStr">
        <is>
          <t xml:space="preserve"> (6)
Represents the weighted peer group TSR, weighted according to the respective companies’ stock market capitalization at the beginning of each period for which a return is indicated. The peer group used for this purpose is the following published industry index: MSCI US REIT (RMZ) Index. </t>
        </is>
      </c>
      <c r="C7" s="4" t="inlineStr">
        <is>
          <t xml:space="preserve"> </t>
        </is>
      </c>
      <c r="D7" s="4" t="inlineStr">
        <is>
          <t xml:space="preserve"> </t>
        </is>
      </c>
    </row>
    <row r="8">
      <c r="A8" s="4" t="inlineStr">
        <is>
          <t>PEO Total Compensation Amount</t>
        </is>
      </c>
      <c r="B8" s="5" t="n">
        <v>7656072</v>
      </c>
      <c r="C8" s="5" t="n">
        <v>7341625</v>
      </c>
      <c r="D8" s="5" t="n">
        <v>7517366</v>
      </c>
    </row>
    <row r="9">
      <c r="A9" s="4" t="inlineStr">
        <is>
          <t>PEO Actually Paid Compensation Amount</t>
        </is>
      </c>
      <c r="B9" s="5" t="n">
        <v>9778145</v>
      </c>
      <c r="C9" s="6" t="n">
        <v>8465147</v>
      </c>
      <c r="D9" s="6" t="n">
        <v>7975373</v>
      </c>
    </row>
    <row r="10">
      <c r="A10" s="4" t="inlineStr">
        <is>
          <t>Adjustment To PEO Compensation, Footnote [Text Block]</t>
        </is>
      </c>
      <c r="B10" s="4" t="inlineStr">
        <is>
          <t xml:space="preserve"> (2)
The dollar amounts reported in column (c) represent the amount of “compensation actually paid” to Mr. Agree, as computed in accordance with Item 402(v) of Regulation S-K. The dollar amounts do not reflect the actual amount of compensation earned by or paid to Mr. Agree during the applicable year. In accordance with the requirements of Item 402(v) of Regulation S-K, the following adjustments were made to Mr. Agree’s total compensation for each year to determine the compensation actually paid: ​ Year ​ ​ Reported ​ ​ Reported (a) ​ ​ Equity Award (b) ​ ​ Compensation ​ 2022 ​ ​ ​ $ 7,656,072 ​ ​ ​ ​ $ (3,666,730 ) ​ ​ ​ ​ $ 5,788,803 ​ ​ ​ ​ $ 9,778,145 ​ ​ 2021 ​ ​ ​ $ 7,341,625 ​ ​ ​ ​ $ (3,469,080 ) ​ ​ ​ ​ $ 4,592,602 ​ ​ ​ ​ $ 8,465,147 ​ ​ 2020 ​ ​ ​ $ 7,517,366 ​ ​ ​ ​ $ (3,731,809 ) ​ ​ ​ ​ $ 4,189,816 ​ ​ ​ ​ $ 7,975,373 ​ ​ ​
(a)
The grant date fair value of equity awards represents the total of the amounts reported in the “Stock Awards” column in the Summary Compensation Table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Year ​ ​ Year End Fair ​ ​ Year over ​ ​ Year over ​ ​ Value of ​ ​ Total ​ 2022 ​ ​ ​ $ 4,562,604 ​ ​ ​ ​ $ 1,182,878 ​ ​ ​ ​ $ (468,543 ) ​ ​ ​ ​ $ 511,864 ​ ​ ​ ​ $ 5,788,803 ​ ​ 2021 ​ ​ ​ $ 3,963,450 ​ ​ ​ ​ $ 124,045 ​ ​ ​ ​ $ (96,376 ) ​ ​ ​ ​ $ 601,483 ​ ​ ​ ​ $ 4,592,602 ​ ​ 2020 ​ ​ ​ $ 3,257,260 ​ ​ ​ ​ $ 375,176 ​ ​ ​ ​ $ 360,480 ​ ​ ​ ​ $ 196,900 ​ ​ ​ ​ $ 4,189,816 ​ ​</t>
        </is>
      </c>
      <c r="C10" s="4" t="inlineStr">
        <is>
          <t xml:space="preserve"> </t>
        </is>
      </c>
      <c r="D10" s="4" t="inlineStr">
        <is>
          <t xml:space="preserve"> </t>
        </is>
      </c>
    </row>
    <row r="11">
      <c r="A11" s="4" t="inlineStr">
        <is>
          <t>Non-PEO NEO Average Total Compensation Amount</t>
        </is>
      </c>
      <c r="B11" s="5" t="n">
        <v>1048261</v>
      </c>
      <c r="C11" s="6" t="n">
        <v>825199</v>
      </c>
      <c r="D11" s="6" t="n">
        <v>761782</v>
      </c>
    </row>
    <row r="12">
      <c r="A12" s="4" t="inlineStr">
        <is>
          <t>Non-PEO NEO Average Compensation Actually Paid Amount</t>
        </is>
      </c>
      <c r="B12" s="5" t="n">
        <v>1110318</v>
      </c>
      <c r="C12" s="6" t="n">
        <v>508644</v>
      </c>
      <c r="D12" s="6" t="n">
        <v>764191</v>
      </c>
    </row>
    <row r="13">
      <c r="A13" s="4" t="inlineStr">
        <is>
          <t>Adjustment to Non-PEO NEO Compensation Footnote [Text Block]</t>
        </is>
      </c>
      <c r="B13" s="4" t="inlineStr">
        <is>
          <t xml:space="preserve"> (4)
The dollar amounts reported in column (e) represent the average amount of “compensation actually paid” to the NEOs as a group (excluding Mr. Agree), as computed in accordance with Item 402(v) of Regulation S-K. The dollar amounts do not reflect the actual average amount of compensation earned by or paid to the NEOs as a group (excluding Mr. Agree) during the applicable year. In accordance with the requirements of Item 402(v) of Regulation S-K, the following adjustments were made to average total compensation for the NEOs as a group (excluding Mr. Agree) for each year to determine the compensation actually paid, using the same methodology described above in Note 2: ​ Year ​ ​ Average ​ ​ Average ​ ​ Average (a) ​ ​ Average ​ 2022 ​ ​ ​ $ 1,048,261 ​ ​ ​ ​ $ (256,408 ) ​ ​ ​ ​ $ 318,465 ​ ​ ​ ​ $ 1,110,318 ​ ​ 2021 ​ ​ ​ $ 825,199 ​ ​ ​ ​ $ (343,954 ) ​ ​ ​ ​ $ 27,399 ​ ​ ​ ​ $ 508,644 ​ ​ 2020 ​ ​ ​ $ 761,782 ​ ​ ​ ​ $ (278,270 ) ​ ​ ​ ​ $ 280,679 ​ ​ ​ ​ $ 764,191 ​ ​ ​
(a)
The amounts deducted or added in calculating the total average equity award adjustments are as follows: ​ Year ​ ​ Average ​ ​ Average ​ ​ Average ​ ​ Average ​ ​ Average ​ ​ Average ​ 2022 ​ ​ ​ $ 312,359 ​ ​ ​ ​ $ (589 ) ​ ​ ​ ​ $ (8,771 ) ​ ​ ​ ​ $ 0 ​ ​ ​ ​ $ 15,466 ​ ​ ​ ​ $ 318,465 ​ ​ 2021 ​ ​ ​ $ 108,261 ​ ​ ​ ​ $ 6,572 ​ ​ ​ ​ $ (1,852 ) ​ ​ ​ ​ $ (95,249 ) ​ ​ ​ ​ $ 9,667 ​ ​ ​ ​ $ 27,399 ​ ​ 2020 ​ ​ ​ $ 250,810 ​ ​ ​ ​ $ 11,216 ​ ​ ​ ​ $ 7,286 ​ ​ ​ ​ $ 0 ​ ​ ​ ​ $ 11,367 ​ ​ ​ ​ $ 280,679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 xml:space="preserve">Financial Performance Measures
As described in greater detail in “Compensation Discussion and Analysis,” the Company’s executive compensation program reflects a variable pay-for-performance philosophy. The metrics that the Company uses for both our long-term and short-term incentive awards are selected based on the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 AFFO per share ​
• Relative Total Shareholder Return ​
• Net Debt to Annualized Recurring EBITDA </t>
        </is>
      </c>
      <c r="C16" s="4" t="inlineStr">
        <is>
          <t xml:space="preserve"> </t>
        </is>
      </c>
      <c r="D16" s="4" t="inlineStr">
        <is>
          <t xml:space="preserve"> </t>
        </is>
      </c>
    </row>
    <row r="17">
      <c r="A17" s="4" t="inlineStr">
        <is>
          <t>Total Shareholder Return Amount</t>
        </is>
      </c>
      <c r="B17" s="7" t="n">
        <v>113.42</v>
      </c>
      <c r="C17" s="8" t="n">
        <v>109.6</v>
      </c>
      <c r="D17" s="9" t="n">
        <v>98.51000000000001</v>
      </c>
    </row>
    <row r="18">
      <c r="A18" s="4" t="inlineStr">
        <is>
          <t>Peer Group Total Shareholder Return Amount</t>
        </is>
      </c>
      <c r="B18" s="9" t="n">
        <v>99.81999999999999</v>
      </c>
      <c r="C18" s="9" t="n">
        <v>132.23</v>
      </c>
      <c r="D18" s="9" t="n">
        <v>92.43000000000001</v>
      </c>
    </row>
    <row r="19">
      <c r="A19" s="4" t="inlineStr">
        <is>
          <t>Net Income (Loss)</t>
        </is>
      </c>
      <c r="B19" s="5" t="n">
        <v>153035000</v>
      </c>
      <c r="C19" s="5" t="n">
        <v>122876000</v>
      </c>
      <c r="D19" s="5" t="n">
        <v>91972000</v>
      </c>
    </row>
    <row r="20">
      <c r="A20" s="4" t="inlineStr">
        <is>
          <t>Company Selected Measure Amount</t>
        </is>
      </c>
      <c r="B20" s="9" t="n">
        <v>3.83</v>
      </c>
      <c r="C20" s="9" t="n">
        <v>3.51</v>
      </c>
      <c r="D20" s="8" t="n">
        <v>3.2</v>
      </c>
    </row>
    <row r="21">
      <c r="A21" s="4" t="inlineStr">
        <is>
          <t>PEO Name</t>
        </is>
      </c>
      <c r="B21" s="4" t="inlineStr">
        <is>
          <t>Mr. Agree</t>
        </is>
      </c>
      <c r="C21" s="4" t="inlineStr">
        <is>
          <t>Mr. Agree</t>
        </is>
      </c>
      <c r="D21" s="4" t="inlineStr">
        <is>
          <t>Mr. Agree</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FFO per share</t>
        </is>
      </c>
      <c r="C24" s="4" t="inlineStr">
        <is>
          <t xml:space="preserve"> </t>
        </is>
      </c>
      <c r="D24" s="4" t="inlineStr">
        <is>
          <t xml:space="preserve"> </t>
        </is>
      </c>
    </row>
    <row r="25">
      <c r="A25" s="4" t="inlineStr">
        <is>
          <t>Non-GAAP Measure Description [Text Block]</t>
        </is>
      </c>
      <c r="B25" s="4" t="inlineStr">
        <is>
          <t xml:space="preserve"> (8)
The Company defines Adjusted Funds From Operations (AFFO) as net income computed in accordance with GAAP, excluding certain non-cash and infrequently occurring items, specifically, (i) depreciation of real-estate and non-real estate assets; (ii) amortization of acquisition related lease intangibles and leasing costs; (iii) provision for impairment; (iv) gains (or losses) from sales of real estate assets and/or changes in control; (v) loss on extinguishment of debt and settlement of related hedges; (vi) straight-line accrued rent; (vii) stock-based compensation expense; (viii) amortization of financing fees; and (ix) certain other items, such as deferred tax expense, that increase net income in accordance with GAAP. While the Company uses numerous financial and non-financial performance measures for the purpose of evaluating performance for the Company’s compensation programs, the Company has determined AFFO (per diluted common share and partnership unit)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lative Total Shareholder Return</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 Debt to Annualized Recurring EBITDA</t>
        </is>
      </c>
      <c r="C31" s="4" t="inlineStr">
        <is>
          <t xml:space="preserve"> </t>
        </is>
      </c>
      <c r="D31" s="4" t="inlineStr">
        <is>
          <t xml:space="preserve"> </t>
        </is>
      </c>
    </row>
    <row r="32">
      <c r="A32" s="4" t="inlineStr">
        <is>
          <t>PEO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Equity Awards</t>
        </is>
      </c>
      <c r="B34" s="5" t="n">
        <v>-3666730</v>
      </c>
      <c r="C34" s="5" t="n">
        <v>-3469080</v>
      </c>
      <c r="D34" s="5" t="n">
        <v>-3731809</v>
      </c>
    </row>
    <row r="35">
      <c r="A35" s="4" t="inlineStr">
        <is>
          <t>PEO [Member] | Total Equity Awards Adjustment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5788803</v>
      </c>
      <c r="C37" s="6" t="n">
        <v>4592602</v>
      </c>
      <c r="D37" s="6" t="n">
        <v>4189816</v>
      </c>
    </row>
    <row r="38">
      <c r="A38" s="4" t="inlineStr">
        <is>
          <t>PEO [Member] | Year End Fair Value of Equity Awards Granted During the Year That are Outstanding and Unvested as of the End of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4562604</v>
      </c>
      <c r="C40" s="6" t="n">
        <v>3963450</v>
      </c>
      <c r="D40" s="6" t="n">
        <v>3257260</v>
      </c>
    </row>
    <row r="41">
      <c r="A41" s="4" t="inlineStr">
        <is>
          <t>PEO [Member] | Change In Fair Value Of Outstanding And Unvested Equity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182878</v>
      </c>
      <c r="C43" s="6" t="n">
        <v>124045</v>
      </c>
      <c r="D43" s="6" t="n">
        <v>375176</v>
      </c>
    </row>
    <row r="44">
      <c r="A44" s="4" t="inlineStr">
        <is>
          <t>PEO [Member] | Change In Fair Value As Of Vesting Date Of Prior Year Awards Vested During Current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68543</v>
      </c>
      <c r="C46" s="6" t="n">
        <v>-96376</v>
      </c>
      <c r="D46" s="6" t="n">
        <v>360480</v>
      </c>
    </row>
    <row r="47">
      <c r="A47" s="4" t="inlineStr">
        <is>
          <t>PEO [Member] | Dividends Or Other Earnings Paid On Equity Awards Not Otherwise Reflected In Fair Valu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511864</v>
      </c>
      <c r="C49" s="6" t="n">
        <v>601483</v>
      </c>
      <c r="D49" s="6" t="n">
        <v>196900</v>
      </c>
    </row>
    <row r="50">
      <c r="A50" s="4" t="inlineStr">
        <is>
          <t>Non-PEO NEO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Equity Awards</t>
        </is>
      </c>
      <c r="B52" s="6" t="n">
        <v>-256408</v>
      </c>
      <c r="C52" s="6" t="n">
        <v>-343954</v>
      </c>
      <c r="D52" s="6" t="n">
        <v>-278270</v>
      </c>
    </row>
    <row r="53">
      <c r="A53" s="4" t="inlineStr">
        <is>
          <t>Non-PEO NEO [Member] | Total Equity Awards Adjustme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18465</v>
      </c>
      <c r="C55" s="6" t="n">
        <v>27399</v>
      </c>
      <c r="D55" s="6" t="n">
        <v>280679</v>
      </c>
    </row>
    <row r="56">
      <c r="A56" s="4" t="inlineStr">
        <is>
          <t>Non-PEO NEO [Member] | Year End Fair Value of Equity Awards Granted During the Year That are Outstanding and Unvested as of the End of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12359</v>
      </c>
      <c r="C58" s="6" t="n">
        <v>108261</v>
      </c>
      <c r="D58" s="6" t="n">
        <v>250810</v>
      </c>
    </row>
    <row r="59">
      <c r="A59" s="4" t="inlineStr">
        <is>
          <t>Non-PEO NEO [Member] | Change In Fair Value Of Outstanding And Unvested Equity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589</v>
      </c>
      <c r="C61" s="6" t="n">
        <v>6572</v>
      </c>
      <c r="D61" s="6" t="n">
        <v>11216</v>
      </c>
    </row>
    <row r="62">
      <c r="A62" s="4" t="inlineStr">
        <is>
          <t>Non-PEO NEO [Member] | Change In Fair Value As Of Vesting Date Of Prior Year Awards Vested During Current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8771</v>
      </c>
      <c r="C64" s="6" t="n">
        <v>-1852</v>
      </c>
      <c r="D64" s="6" t="n">
        <v>7286</v>
      </c>
    </row>
    <row r="65">
      <c r="A65" s="4" t="inlineStr">
        <is>
          <t>Non-PEO NEO [Member] | Dividends Or Other Earnings Paid On Equity Awards Not Otherwise Reflected In Fair Valu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5466</v>
      </c>
      <c r="C67" s="6" t="n">
        <v>9667</v>
      </c>
      <c r="D67" s="6" t="n">
        <v>11367</v>
      </c>
    </row>
    <row r="68">
      <c r="A68" s="4" t="inlineStr">
        <is>
          <t>Non-PEO NEO [Member] | Adjustments For Equity Awards Failed To Meet Performance Condition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0</v>
      </c>
      <c r="C70" s="5" t="n">
        <v>-95249</v>
      </c>
      <c r="D7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1:32:45Z</dcterms:created>
  <dcterms:modified xmlns:dcterms="http://purl.org/dc/terms/" xmlns:xsi="http://www.w3.org/2001/XMLSchema-instance" xsi:type="dcterms:W3CDTF">2023-03-31T11:32:45Z</dcterms:modified>
</cp:coreProperties>
</file>